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 sheetId="6" state="visible" r:id="rId6"/>
    <sheet xmlns:r="http://schemas.openxmlformats.org/officeDocument/2006/relationships" name="ORGANIZATION, AND SUMMARY OF SI"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STALLMENT LOAN PAYABLE"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UMMARY OF _2" sheetId="14" state="visible" r:id="rId14"/>
    <sheet xmlns:r="http://schemas.openxmlformats.org/officeDocument/2006/relationships" name="COMMITMENTS AND CONTINGENCIES (" sheetId="15" state="visible" r:id="rId15"/>
    <sheet xmlns:r="http://schemas.openxmlformats.org/officeDocument/2006/relationships" name="ORGANIZATION, AND SUMMARY OF _3" sheetId="16" state="visible" r:id="rId16"/>
    <sheet xmlns:r="http://schemas.openxmlformats.org/officeDocument/2006/relationships" name="RELATED PARTY TRANSACTIONS (Det" sheetId="17" state="visible" r:id="rId17"/>
    <sheet xmlns:r="http://schemas.openxmlformats.org/officeDocument/2006/relationships" name="INSTALLMENT LOAN PAYABLE (Detai" sheetId="18" state="visible" r:id="rId18"/>
    <sheet xmlns:r="http://schemas.openxmlformats.org/officeDocument/2006/relationships" name="COMMITMENTS AND CONTINGENCIES_2" sheetId="19" state="visible" r:id="rId19"/>
    <sheet xmlns:r="http://schemas.openxmlformats.org/officeDocument/2006/relationships" name="COMMITMENTS AND CONTINGENCIES_3" sheetId="20" state="visible" r:id="rId20"/>
    <sheet xmlns:r="http://schemas.openxmlformats.org/officeDocument/2006/relationships" name="COMMITMENTS AND CONTINGENCIES_4"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78">
  <si>
    <t>DOCUMENT AND ENTITY INFORMATION - shares</t>
  </si>
  <si>
    <t>3 Months Ended</t>
  </si>
  <si>
    <t>Dec. 31, 2019</t>
  </si>
  <si>
    <t>Apr. 01, 2020</t>
  </si>
  <si>
    <t>DOCUMENT AND ENTITY INFORMATION [Abstract]</t>
  </si>
  <si>
    <t>Entity Registrant Name</t>
  </si>
  <si>
    <t>Voiceinterop, Inc.</t>
  </si>
  <si>
    <t>Entity Central Index Key</t>
  </si>
  <si>
    <t>0001750506</t>
  </si>
  <si>
    <t>Document Type</t>
  </si>
  <si>
    <t>10-Q</t>
  </si>
  <si>
    <t>Document Period End Date</t>
  </si>
  <si>
    <t>Dec. 31,
		2019</t>
  </si>
  <si>
    <t>Amendment Flag</t>
  </si>
  <si>
    <t>false</t>
  </si>
  <si>
    <t>Current Fiscal Year End Date</t>
  </si>
  <si>
    <t>--09-30</t>
  </si>
  <si>
    <t>Entity Filer Category</t>
  </si>
  <si>
    <t>Non-accelerated Filer</t>
  </si>
  <si>
    <t>Entity Small Business</t>
  </si>
  <si>
    <t>true</t>
  </si>
  <si>
    <t>Entity Shell Company</t>
  </si>
  <si>
    <t>Entity Emerging Growth Company</t>
  </si>
  <si>
    <t>Entity Current Reporting Status</t>
  </si>
  <si>
    <t>Yes</t>
  </si>
  <si>
    <t>Entity Common Stock, Shares Outstanding</t>
  </si>
  <si>
    <t>Document Fiscal Period Focus</t>
  </si>
  <si>
    <t>Q1</t>
  </si>
  <si>
    <t>Document Fiscal Year Focus</t>
  </si>
  <si>
    <t>2020</t>
  </si>
  <si>
    <t>Entity Interactive Data Current</t>
  </si>
  <si>
    <t>Entity Incorporation State Country Code</t>
  </si>
  <si>
    <t>FL</t>
  </si>
  <si>
    <t>Entity File Number</t>
  </si>
  <si>
    <t>333-231420</t>
  </si>
  <si>
    <t>CONDENSED BALANCE SHEETS - USD ($)</t>
  </si>
  <si>
    <t>Sep. 30, 2019</t>
  </si>
  <si>
    <t>Current assets:</t>
  </si>
  <si>
    <t>Cash</t>
  </si>
  <si>
    <t>Total current assets</t>
  </si>
  <si>
    <t>Operating lease asset, net</t>
  </si>
  <si>
    <t xml:space="preserve"> </t>
  </si>
  <si>
    <t>Total assets</t>
  </si>
  <si>
    <t>Current liabilities:</t>
  </si>
  <si>
    <t>Accounts payable and accrued expenses</t>
  </si>
  <si>
    <t>Operating lease liability, current</t>
  </si>
  <si>
    <t>Deferred revenue, current portion</t>
  </si>
  <si>
    <t>Deferred rent, current portion</t>
  </si>
  <si>
    <t>Installment loan, net, current portion</t>
  </si>
  <si>
    <t>Due to unrelated parties</t>
  </si>
  <si>
    <t>Loan payable - related party</t>
  </si>
  <si>
    <t>Total current liabilities</t>
  </si>
  <si>
    <t>Long Term Liabilities</t>
  </si>
  <si>
    <t>Deferred revenue, net of current</t>
  </si>
  <si>
    <t>Deferred rent, long term portion</t>
  </si>
  <si>
    <t>Operating lease liability, net of current</t>
  </si>
  <si>
    <t>Total long term liabilities</t>
  </si>
  <si>
    <t>Total liabilities</t>
  </si>
  <si>
    <t>Commitments and Contingencies (See Note 6)</t>
  </si>
  <si>
    <t>Stockholders' deficit:</t>
  </si>
  <si>
    <t>Preferred stock - $.001 par value; 20,000,000 shares authorized, none issued and outstanding, respectively.</t>
  </si>
  <si>
    <t>Common stock - $.001 par value; 100,000,000 shares authorized, 17,819,642 and 17,819,642 shares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Dec. 31, 2018</t>
  </si>
  <si>
    <t>Income Statement [Abstract]</t>
  </si>
  <si>
    <t>Revenue</t>
  </si>
  <si>
    <t>Cost of Revenue</t>
  </si>
  <si>
    <t>Gross Profit</t>
  </si>
  <si>
    <t>Operating Expenses:</t>
  </si>
  <si>
    <t>Selling expenses</t>
  </si>
  <si>
    <t>Administrative expenses</t>
  </si>
  <si>
    <t>Professional Fees</t>
  </si>
  <si>
    <t>Total Operating Expenses</t>
  </si>
  <si>
    <t>(Loss) Income from operations</t>
  </si>
  <si>
    <t>Other Income (Expense)</t>
  </si>
  <si>
    <t>Other Income</t>
  </si>
  <si>
    <t>Interest and other expense</t>
  </si>
  <si>
    <t>Total Other Income (Expense)</t>
  </si>
  <si>
    <t>Loss Before Income Taxes</t>
  </si>
  <si>
    <t>Provision for Income Taxes</t>
  </si>
  <si>
    <t>Net (Loss) Income</t>
  </si>
  <si>
    <t>Net Loss per Common Share - basic and diluted</t>
  </si>
  <si>
    <t>Weighted Average of Shares Outstanding - basic and diluted</t>
  </si>
  <si>
    <t>CONDENSED STATEMENTS OF CASH FLOWS - USD ($)</t>
  </si>
  <si>
    <t>Statement of Cash Flows [Abstract]</t>
  </si>
  <si>
    <t>Net Income (Loss)</t>
  </si>
  <si>
    <t>Adjustments to reconcile net (loss) to net cash (used in) provided by operating activities</t>
  </si>
  <si>
    <t>Amortization of debt issuance cost</t>
  </si>
  <si>
    <t>Amortization of operating lease assets</t>
  </si>
  <si>
    <t>(Increase) decrease in assets:</t>
  </si>
  <si>
    <t>Accounts receivable</t>
  </si>
  <si>
    <t>Interest receivable</t>
  </si>
  <si>
    <t>Increase (decrease) in liabilities:</t>
  </si>
  <si>
    <t>Operating lease liability</t>
  </si>
  <si>
    <t>Deferred rent</t>
  </si>
  <si>
    <t>Deferred revenue</t>
  </si>
  <si>
    <t>Net cash (used in) provided by operating activities</t>
  </si>
  <si>
    <t>Cash Flows from Investing Activities</t>
  </si>
  <si>
    <t>Issuance of note receivable</t>
  </si>
  <si>
    <t>Net cash used in investing activities</t>
  </si>
  <si>
    <t>Cash Flows From Financing Activities</t>
  </si>
  <si>
    <t>Proceeds from issuance of installment loan</t>
  </si>
  <si>
    <t>Repayment of installment loan</t>
  </si>
  <si>
    <t>Proceeds from loan payable - related party</t>
  </si>
  <si>
    <t>Contributions (to) from Cleartronic</t>
  </si>
  <si>
    <t>Net cash provided by (used in) financing activities</t>
  </si>
  <si>
    <t>Net (decrease) increase in cash</t>
  </si>
  <si>
    <t>Cash at beginning of year</t>
  </si>
  <si>
    <t>Cash at end of year</t>
  </si>
  <si>
    <t>SUPPLEMENTAL CASH FLOW INFORMATION:</t>
  </si>
  <si>
    <t>Cash paid for interest</t>
  </si>
  <si>
    <t>Cash paid for taxes</t>
  </si>
  <si>
    <t>Supplemental disclosure of non-cash investing and financing activities:</t>
  </si>
  <si>
    <t>Operating lease asset obtained for operating lease liability</t>
  </si>
  <si>
    <t>CONDENSED  STATEMENTS OF CHANGES IN STOCKHOLDERS' DEFICIT - USD ($)</t>
  </si>
  <si>
    <t>Common Stock [Member]</t>
  </si>
  <si>
    <t>Additional paid-in capital [Member]</t>
  </si>
  <si>
    <t>Accumulated Deficit [Member]</t>
  </si>
  <si>
    <t>Total</t>
  </si>
  <si>
    <t>Balance at Sep. 30, 2018</t>
  </si>
  <si>
    <t>Balance, shares at Sep. 30, 2018</t>
  </si>
  <si>
    <t>Contributions from Cleartronic, Inc.</t>
  </si>
  <si>
    <t>Net (loss) income</t>
  </si>
  <si>
    <t>Balance at Dec. 31, 2018</t>
  </si>
  <si>
    <t>Balance, shares at Dec. 31, 2018</t>
  </si>
  <si>
    <t>Balance at Sep. 30, 2019</t>
  </si>
  <si>
    <t>Balance, shares at Sep. 30, 2019</t>
  </si>
  <si>
    <t>Balance at Dec. 31, 2019</t>
  </si>
  <si>
    <t>Balance, shares at Dec. 31, 2019</t>
  </si>
  <si>
    <t>ORGANIZATION, AND SUMMARY OF SIGNIFICANT ACCOUNTING POLICIES</t>
  </si>
  <si>
    <t>Organization, Consolidation and Presentation of Financial Statements [Abstract]</t>
  </si>
  <si>
    <t>NOTE 1 -
ORGANIZATION, AND SUMMARY OF SIGNIFICANT ACCOUNTING POLICIES ORGANIZATION The
accompanying financial statements include the historical accounts of
VoiceInterop, Inc. (VoiceInterop), a wholly-owned subsidiary of Cleartronic,
Inc. (Cleartronic or Parent). VoiceInterop, Inc. (the Company) was
incorporated in the state of Florida on November 15, 2007. On March 21,
2018, the Board of Directors approved plans for the complete legal and
structural separation of VoiceInterop from Cleartronic (the Spin-Off). The
Spin-Off is expected to be executed by a special dividend distribution to
holders of Cleartronics common stock and holders of Cleartronics Series C and
D Convertible Preferred stock. Cleartronic common stock shareholders will
receive .075 shares of VoiceInterop common stock for each one (1) share of
Cleartronic common stock held. Cleartronic Series C and D Preferred shareholders
will receive .375 shares of VoiceInterop common stock for each one (1) share of
Series C or D Preferred share held. Any fractional shares will be rounded up.
Following the Spin-Off, Cleartronic will not own any equity interest in us, and
we will operate independently from Cleartronic. On November
14, 2019, the S-1 registration statement for Voice interop, Inc. was declared
effective by the United States Securities and Exchange Commission. In connection
with the Spin-off, effective as of November 7, 2019, the Company declared a
1,000 for 17,819,642 forward stock split. As of November 7, 2019, Cleartronic
owns 17,819,642 shares of our common stock, which it will distribute to its
shareholders in the Spin-Off Transaction. Per share and weighted average amounts
have been retroactively restated in the accompanying financial statements and
related notes to reflect this stock split. The Company has requested and
received approval by the Financial Industry Regulatory Authority (FINRA)
to distribute the shares of common stock to the shareholders of common stock and
Series C and Series D Preferred stock. On February 14, 2020, the distribution of
shares was approved by FINRA and completed. The Company, designs, builds and installs unified group communication
solutions, including unique hardware and customized software under the tradename CommandPhone, for public and private enterprises
and markets those services and products under the VoiceInterop brand name. The Company also provides support for these communication
installations under a Support Agreement with the customer. These agreements range from one to five years. The Company also sells
IP Gateways for Land Mobile Radio installations under the tradename VoiceInterop. The gateway is manufactured by Cleartronic,
Inc. BASIS OF
PRESENTATION The
accompanying unaudited condensed financial statements have been prepared on a
stand-alone basis and are derived from the consolidated financial statements and
accounting records of Cleartronic, Inc. Our condensed financial statements
reflect our financial position, results of operations and cash flows as we were
historically managed, in conformity with accounting principles generally
accepted in the United States (U.S. GAAP). VoiceInterop
has historically operated as a part of Cleartronic and not as a stand-alone
company. The financial statements have been derived from Cleartronics
historical accounting records and are presented on a stand-alone basis.
The accompanying financial statements include the assets, liabilities,
revenue, and expenses that are directly attributable to VoiceInterop. In
addition, certain costs related to VoiceInterop as well as allocations deemed
reasonable by management have been included to present the financial position,
results of operations, changes in equity and cash flows of VoiceInterop on a
stand-alone basis. The allocation methodologies have been described within
the notes to the financial statements where appropriate. These allocated costs
are primarily related to corporate administrative expenses, including
administrative and technical employee related costs including benefits for
corporate and shared employees, and fees for other corporate and support
services. Income taxes have been accounted for in these financial
statements as described in Income Taxes section. The financial
statements included herein may not necessarily reflect the financial position,
results of operations, changes in equity and cash flows of VoiceInterop in the
future or what they have been had VoiceInterop been a separate, stand-alone
entity during the periods presented.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 used in valuation of
allowance for doubtful accounts and deferred tax assets. CASH AND CASH
EQUIVALENTS For financial
statement purposes, the Company considers all highly liquid investments
purchased with original maturities of three months or less to be cash
equivalents. The Company did not own any cash equivalents at December 31, 2019
and September 30, 2019.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CONCENTRATION OF CREDIT
RISK The Company
currently maintains cash balances at one FDIC-insured banking institution.
Deposits held in noninterest-bearing transaction accounts are insured up to a
maximum of $250,000 at all FDIC-insured institutions. At December 31, 2019 and
September 30, 2019, the Company had no cash balances above the FDIC-insured
limit, respectively. REVENUE RECOGNITION AND
DEFERRED REVENUES The Companys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t obligation of the contract (iii)
Determine transaction price; (iv)
Allocation of the transaction price to the performance obligations; and (v)
Recognition of revenue when (or as) the Company satisfies each performance
obligation. Unified group communication solutions consist of three elements
to be provided to customers: software licenses developed by the Company, equipment purchased from third-party vendors, and proprietary
hardware that is manufactured on contract to required specifications and installation and integration of the hardware and software
into the cohesive communication source. The Company
recognizes revenue for the elements separately as the sales of the equipment and
software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 EARNINGS (LOSS) PER
SHARE In accordance
with accounting guidance now codified as FASB ASC 260 Earning per Share, basic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operations. The Company has no
common stock equivalents and potentially dilutive securities outstanding for the
three months ended December 31, 2019 and 2018, respectively. 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payable, accrued expenses and deferred revenue. The carrying amounts of such financial instruments in the accompanying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The Company
maintains no inventory. All hardware items are purchased on an as needed basis
from third party vendors. 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December
31, 2019, and September 30, 2019, all property and equipment had been fully
depreciated. 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because of such challenge. The federal and state income tax returns of the
Company for the years ended September 30, 2019, 2018, 2017 and 2016 are subject to examination by the IRS and state taxing authorities
generally for three years after they were filed. There are no tax examinations currently in process. The Companys tax returns
were filed as consolidated returns were filed as consolidated returns with Cleartronic for the years ended September 30, 2019,
2018, 2017 and 2016. ADVERTISING COSTS Advertising
costs are expensed as incurred. The Company had advertising costs of $375 and $0
for the three months ended December 31, 2019 and 2018, respectively. RECLASSIFICATION Certain prior
year amounts have been reclassified to conform to the current year
presentation.</t>
  </si>
  <si>
    <t>RECENT ACCOUNTING PRONOUNCEMENTS</t>
  </si>
  <si>
    <t>New Accounting Pronouncements and Changes in Accounting Principles [Abstract]</t>
  </si>
  <si>
    <t>NOTE 2 -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adopted
this standard effective October 1, 2019 which are fully discussed in Note 6.</t>
  </si>
  <si>
    <t>GOING CONCERN</t>
  </si>
  <si>
    <t>GOING CONCERN [Abstract]</t>
  </si>
  <si>
    <t>NOTE 3 - GOING
CONCERN During the
three months ended December 31, 2019 and 2018, and since inception, the Company
has experienced cash flow problems. From time-to-time, the Company has
experienced difficulties meeting its obligations as they became due. The Company
believes that as a stand-alone entity with a new capital structure it will be
able to raise debt and equity capital and acquire other companies. As reflected
in the accompanying financial statements, the Company has an accumulated deficit
as of December 31, 2019 and September 30, 2019. The Company
believes that becoming a separate corporate entity with a simple capital
structure it will be able to raise additional capital and complete strategic
acquisitio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re is substantial doubt about the Companys ability to continue as a going
concern without raising additional debt or equity capital. The financial statements do not include any adjustments
relating to the recoverability and classification of recorded asset amounts or
amounts and classifications of liabilities that might be necessary if the
Company is unable to continue as a going concern.</t>
  </si>
  <si>
    <t>RELATED PARTY TRANSACTIONS</t>
  </si>
  <si>
    <t>Related Party Transactions [Abstract]</t>
  </si>
  <si>
    <t>NOTE 4  RELATED PARTY
TRANSACTIONS VoiceInterop
has been allocated expenses from Cleartronic for the three months ended December
31, 2019 and 2018, respectively. These allocated costs, which are included in
selling and administrative expenses and are primarily related to corporate
administrative expenses, including administrative and technical employee related
costs including benefits for corporate and shared employees, and fees for other
corporate and support services. The costs for these services and support
functions have been allocated to VoiceInterop using the most meaningful
allocation methodology which was based on proportionate direct costs. All of
VoiceInterops transactions with Cleartronic are considered to be financing
transactions, which are presented as net contributions from (to) Parent in the
accompanying statements of cash flows. During the
three months ended December 31, 2019, the Companys Chief Executive Office
loaned the Company $7,262, to pay for operating expense. The loan is
non-interest bearing and payable on demand.</t>
  </si>
  <si>
    <t>INSTALLMENT LOAN PAYABLE</t>
  </si>
  <si>
    <t>Debt Disclosure [Abstract]</t>
  </si>
  <si>
    <t>NOTE 5  INSTALLMENT LOAN
PAYABLE On December
14, 2018, VoiceInterop entered into a Business Loan Agreement with WebBank
whereby VoiceInterop borrowed $59,751, of this amount $15,491 was recorded as
debt issuance cost. The debt issuance cost is amortized over the life of the
loan. The agreement calls for 308 installments of $194 paid over 432 days. As of
September 30, 2019, the loan balance is $14,587, net of debt issuance cost of
$5,200. The loan balance was repaid on October 8, 2019 using the proceed
from a new loan issued on October 8, 2019. On October 8,
2019, VoiceInterop entered into a Business Loan Agreement with WebBank whereby
VoiceInterop borrowed $56,680, of this amount $13,080 was recorded as debt
issuance cost. The debt issuance cost is amortized over the life of the loan.
The agreement calls for 308 installments of $184 paid over 432 days.
The Company used $18,429 of loan proceeds to pay off the remaining
loan balance of WebBank loan dated December 14, 2018. The remaining
outstanding loan balance as of December 31, 2019 is $35,502 net of debt issuance
cost of $10,688</t>
  </si>
  <si>
    <t>COMMITMENTS AND CONTINGENCIES</t>
  </si>
  <si>
    <t>Commitments and Contingencies Disclosure [Abstract]</t>
  </si>
  <si>
    <t>NOTE 6 - COMMITMENTS AND
CONTINGENCIES OBLIGATIONS
UNDER SUB-LEASE AGREEMENT The Company
leases approximately 1,700 square feet for its principal offices in Boca Raton,
Florida. VoiceInterop executed a new 3-year lease with its current landlord on
December 1, 2018 for the same office space. The lease provided one month free as
a concession. The monthly rent is $3,630 with annual increases of base rent of
4% until the expiration date. The lease expires on November 30, 2021.
VoiceInterop sub-leases approximately 900 square feet to three separate entities
bringing its net rent expense to $1,400 per month. Rent expense
incurred during the three months ended December 31, 2019 and 2018 was $10,160
and $4,500 in each respective years. Sublease rental income during the
three months ended December 31, 2019 and 2018 was $3,450 and $0, respectively. The Company
adopted the new lease guidance effective October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October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statements of operations and did not result in a cumulative
catch-up adjustment to opening equity. The adoption of the new guidance resulted
in the recognition of operating lease asset of $75,078, which was adjusted for
deferred rent on the adoption date and lease liability of $79,171.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October1, 2019
adoption date. This rate was determined to be 23% and the Company determined the
initial present value, at inception, of $79,171. Operating
lease asset and operating lease liability are recognized based on the present
value of the future minimum lease payments over the lease term at the
commencement date. The operating lease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operating lease asset, current operating lease liability and non-current
operating lease liability.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operating lease asset at
inception is deemed immaterial, we will not recognize operating lease asset or
lease liability. Those leases are expensed on a straight line basis over the
term of the lease.
Operating Leases  Balance Sheet
Classificication
December
31, 2019
Operating
lease assets, Net
$
66,903
Current
lease liability:
Operating
lease liability
32,382
Non-current
lease liability:
Long-term
operating lease liability
$
38,382
Total
lease liability
$
70,990
Maturities
of lease liabilities at December 31, 2019 are as follows:
Payments:
2019
$
11,035
2020
45,451
2021
43,188
Total
99,674
Less:
present value discount
(28,684)
Total
lease liability
$
70,990 MAJOR
CUSTOMERS For the three
months ended December 31, 2019 three customers accounted for approximately 18%,
13% and 13% of the Companys total revenue. For the three months ended
December 31, 2018, one customer accounted for approximately 53% of the Companys
total revenue. As of December
31, 2019 and September 30, 2019, the Company had no accounts receivable,
respectively. MAJOR
SUPPLIER AND SOLE MANUFACTURING SOURCE During 2014,
the Company developed a proprietary interoperable communications software
solution for its Command-Phone installations. The Company relies on no one major
supplier for its third-party hardware needs. The Company obtains the AudioMate
IP gateway from one supplier. COMMITMENT
TO SELL SHARES OF COMMON STOCK AND ISSUE COMMN STOCK FOR SERVICES In 2018, the
Company committed to sell 600,000 shares of common stock to five unrelated
parties for $68,000 to provide working capital to the Company upon the
completion of the spin off. As of December 31, 2019, $68,000 is recorded as due
to unrelated parties as the spin-off has not been completed and the shares have
not been issued. In May 2019,
the Company agreed to issue an aggregate of 50,000 shares of our common stock to
Thomas Mahoney for service rendered to the Company, subject to the effectiveness
of the registration statement. As of December 31, 2019, the shares have not been
issued.</t>
  </si>
  <si>
    <t>SUBSEQUENT EVENTS</t>
  </si>
  <si>
    <t>Subsequent Events [Abstract]</t>
  </si>
  <si>
    <t>NOTE 7  SUBSEQUENT EVENTS
On February
14, 2020, the distribution of 17,819,642 shares to Cleartronic shareholders was
approved by FINRA and completed. In addition, the Company also issued
600,000 shares of common stock to five unrelated parties (see Note 6) and 50,000
shares of common stock to a consultant for services (see Note 6).</t>
  </si>
  <si>
    <t>ORGANIZATION, AND SUMMARY OF SIGNIFICANT ACCOUNTING POLICIES (Policies)</t>
  </si>
  <si>
    <t>ORGANIZATION</t>
  </si>
  <si>
    <t>ORGANIZATION The
accompanying financial statements include the historical accounts of
VoiceInterop, Inc. (VoiceInterop), a wholly-owned subsidiary of Cleartronic,
Inc. (Cleartronic or Parent). VoiceInterop, Inc. (the Company) was
incorporated in the state of Florida on November 15, 2007. On March 21,
2018, the Board of Directors approved plans for the complete legal and
structural separation of VoiceInterop from Cleartronic (the Spin-Off). The
Spin-Off is expected to be executed by a special dividend distribution to
holders of Cleartronics common stock and holders of Cleartronics Series C and
D Convertible Preferred stock. Cleartronic common stock shareholders will
receive .075 shares of VoiceInterop common stock for each one (1) share of
Cleartronic common stock held. Cleartronic Series C and D Preferred shareholders
will receive .375 shares of VoiceInterop common stock for each one (1) share of
Series C or D Preferred share held. Any fractional shares will be rounded up.
Following the Spin-Off, Cleartronic will not own any equity interest in us, and
we will operate independently from Cleartronic. On November
14, 2019, the S-1 registration statement for Voice interop, Inc. was declared
effective by the United States Securities and Exchange Commission. In connection
with the Spin-off, effective as of November 7, 2019, the Company declared a
1,000 for 17,819,642 forward stock split. As of November 7, 2019, Cleartronic
owns 17,819,642 shares of our common stock, which it will distribute to its
shareholders in the Spin-Off Transaction. Per share and weighted average amounts
have been retroactively restated in the accompanying financial statements and
related notes to reflect this stock split. The Company has requested and
received approval by the Financial Industry Regulatory Authority (FINRA)
to distribute the shares of common stock to the shareholders of common stock and
Series C and Series D Preferred stock. On February 14, 2020, the distribution of
shares was approved by FINRA and completed. The Company, designs, builds and installs unified group communication
solutions, including unique hardware and customized software under the tradename CommandPhone, for public and private enterprises
and markets those services and products under the VoiceInterop brand name. The Company also provides support for these communication
installations under a Support Agreement with the customer. These agreements range from one to five years. The Company also sells
IP Gateways for Land Mobile Radio installations under the tradename VoiceInterop. The gateway is manufactured by Cleartronic,
Inc.</t>
  </si>
  <si>
    <t>BASIS OF PRESENTATION</t>
  </si>
  <si>
    <t>BASIS OF
PRESENTATION The
accompanying unaudited condensed financial statements have been prepared on a
stand-alone basis and are derived from the consolidated financial statements and
accounting records of Cleartronic, Inc. Our condensed financial statements
reflect our financial position, results of operations and cash flows as we were
historically managed, in conformity with accounting principles generally
accepted in the United States (U.S. GAAP). VoiceInterop
has historically operated as a part of Cleartronic and not as a stand-alone
company. The financial statements have been derived from Cleartronics
historical accounting records and are presented on a stand-alone basis.
The accompanying financial statements include the assets, liabilities,
revenue, and expenses that are directly attributable to VoiceInterop. In
addition, certain costs related to VoiceInterop as well as allocations deemed
reasonable by management have been included to present the financial position,
results of operations, changes in equity and cash flows of VoiceInterop on a
stand-alone basis. The allocation methodologies have been described within
the notes to the financial statements where appropriate. These allocated costs
are primarily related to corporate administrative expenses, including
administrative and technical employee related costs including benefits for
corporate and shared employees, and fees for other corporate and support
services. Income taxes have been accounted for in these financial
statements as described in Income Taxes section. The financial
statements included herein may not necessarily reflect the financial position,
results of operations, changes in equity and cash flows of VoiceInterop in the
future or what they have been had VoiceInterop been a separate, stand-alone
entity during the periods presented.</t>
  </si>
  <si>
    <t>USE OF ESTIMATES</t>
  </si>
  <si>
    <t xml:space="preserve">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 used in valuation of
allowance for doubtful accounts and deferred tax assets. </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December 31, 2019
and September 30, 2019.</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 At December 31, 2019 and
September 30, 2019, the Company had no cash balances above the FDIC-insured
limit, respectively.</t>
  </si>
  <si>
    <t>REVENUE RECOGNITION AND DEFERRED REVENUES</t>
  </si>
  <si>
    <t>REVENUE RECOGNITION AND
DEFERRED REVENUES The Companys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t obligation of the contract (iii)
Determine transaction price; (iv)
Allocation of the transaction price to the performance obligations; and (v)
Recognition of revenue when (or as) the Company satisfies each performance
obligation. Unified group communication solutions consist of three elements
to be provided to customers: software licenses developed by the Company, equipment purchased from third-party vendors, and proprietary
hardware that is manufactured on contract to required specifications and installation and integration of the hardware and software
into the cohesive communication source. The Company
recognizes revenue for the elements separately as the sales of the equipment and
software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t>
  </si>
  <si>
    <t>EARNINGS (LOSS) PER SHARE</t>
  </si>
  <si>
    <t>EARNINGS (LOSS) PER
SHARE In accordance
with accounting guidance now codified as FASB ASC 260 Earning per Share, basic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operations. The Company has no
common stock equivalents and potentially dilutive securities outstanding for the
three months ended December 31, 2019 and 2018, respectively.</t>
  </si>
  <si>
    <t>FAIR VALUE OF FINANCIAL INSTRUMENTS</t>
  </si>
  <si>
    <t>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payable, accrued expenses and deferred revenue. The carrying amounts of such financial instruments in the accompanying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INVENTORY</t>
  </si>
  <si>
    <t xml:space="preserve">INVENTORY The Company
maintains no inventory. All hardware items are purchased on an as needed basis
from third party vendors. </t>
  </si>
  <si>
    <t>PROPERTY AND EQUIPMENT</t>
  </si>
  <si>
    <t>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December
31, 2019, and September 30, 2019, all property and equipment had been fully
depreciated.</t>
  </si>
  <si>
    <t>INCOME TAXES</t>
  </si>
  <si>
    <t>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because of such challenge. The federal and state income tax returns of the
Company for the years ended September 30, 2019, 2018, 2017 and 2016 are subject to examination by the IRS and state taxing authorities
generally for three years after they were filed. There are no tax examinations currently in process. The Companys tax returns
were filed as consolidated returns were filed as consolidated returns with Cleartronic for the years ended September 30, 2019,
2018, 2017 and 2016.</t>
  </si>
  <si>
    <t>ADVERTISING COSTS</t>
  </si>
  <si>
    <t>ADVERTISING COSTS Advertising
costs are expensed as incurred. The Company had advertising costs of $375 and $0
for the three months ended December 31, 2019 and 2018, respectively.</t>
  </si>
  <si>
    <t>RECLASSIFICATION</t>
  </si>
  <si>
    <t>RECLASSIFICATION Certain prior
year amounts have been reclassified to conform to the current year
presentation.</t>
  </si>
  <si>
    <t>COMMITMENTS AND CONTINGENCIES (Tables)</t>
  </si>
  <si>
    <t>Schedule of Operating Leases - Balance Sheet Classification</t>
  </si>
  <si>
    <t>Those leases are expensed on a straight line basis over the
term of the lease.
Operating Leases  Balance Sheet
Classificication
December
31, 2019
Operating
lease assets, Net
$
66,903
Current
lease liability:
Operating
lease liability
32,382
Non-current
lease liability:
Long-term
operating lease liability
$
38,382
Total
lease liability
$
70,990</t>
  </si>
  <si>
    <t>Schedule of Maturities of Lease Liabilities</t>
  </si>
  <si>
    <t>Maturities
of lease liabilities at December 31, 2019 are as follows:
Payments:
2019
$
11,035
2020
45,451
2021
43,188
Total
99,674
Less:
present value discount
(28,684)
Total
lease liability
$
70,990</t>
  </si>
  <si>
    <t>ORGANIZATION, AND SUMMARY OF SIGNIFICANT ACCOUNTING POLICIES (Details) - USD ($)</t>
  </si>
  <si>
    <t>Nov. 07, 2019</t>
  </si>
  <si>
    <t>Mar. 21, 2018</t>
  </si>
  <si>
    <t>Cash balance insured by FDIC per financial institution</t>
  </si>
  <si>
    <t>Advertising</t>
  </si>
  <si>
    <t>Cleartronic Inc [Member]</t>
  </si>
  <si>
    <t>Dividend declared per share</t>
  </si>
  <si>
    <t>Forward split</t>
  </si>
  <si>
    <t>1,000 for 17,819,642</t>
  </si>
  <si>
    <t>Shares owns by Cleartronic</t>
  </si>
  <si>
    <t>Cleartronic Inc [Member] | Series C Preferred Stock [Member]</t>
  </si>
  <si>
    <t>Cleartronic Inc [Member] | Series D Convertible Preferred stock [Member]</t>
  </si>
  <si>
    <t>RELATED PARTY TRANSACTIONS (Details) - USD ($)</t>
  </si>
  <si>
    <t>Related Party Transaction [Line Items]</t>
  </si>
  <si>
    <t>Loan amount received for payment of operating expenses</t>
  </si>
  <si>
    <t>Chief Executive Office [Member]</t>
  </si>
  <si>
    <t>INSTALLMENT LOAN PAYABLE (Details) - WebBank [Member]</t>
  </si>
  <si>
    <t>Oct. 08, 2019USD ($)InstallmentsDays</t>
  </si>
  <si>
    <t>Sep. 30, 2019USD ($)</t>
  </si>
  <si>
    <t>Dec. 31, 2019USD ($)</t>
  </si>
  <si>
    <t>Dec. 14, 2018USD ($)InstallmentsDays</t>
  </si>
  <si>
    <t>Debt Instrument [Line Items]</t>
  </si>
  <si>
    <t>Debt instrument, face value</t>
  </si>
  <si>
    <t>Debt issuance cost</t>
  </si>
  <si>
    <t>Number of installments | Installments</t>
  </si>
  <si>
    <t>Amount paid in installments</t>
  </si>
  <si>
    <t>Number of paid days | Days</t>
  </si>
  <si>
    <t>Loan proceeds utilize to pay off remaining lon balance</t>
  </si>
  <si>
    <t>Maturity date</t>
  </si>
  <si>
    <t>Oct. 8,
		2019</t>
  </si>
  <si>
    <t>COMMITMENTS AND CONTINGENCIES (Narrative) (Details)</t>
  </si>
  <si>
    <t>Dec. 02, 2018</t>
  </si>
  <si>
    <t>May 31, 2019shares</t>
  </si>
  <si>
    <t>Dec. 31, 2018USD ($)ft²</t>
  </si>
  <si>
    <t>Dec. 31, 2018USD ($)</t>
  </si>
  <si>
    <t>Sep. 30, 2018USD ($)shares</t>
  </si>
  <si>
    <t>Concentration Risk [Line Items]</t>
  </si>
  <si>
    <t>Area of leased facility | ft²</t>
  </si>
  <si>
    <t>Monthly rental cost</t>
  </si>
  <si>
    <t>Annual percentage increase to base rent</t>
  </si>
  <si>
    <t>4.00%</t>
  </si>
  <si>
    <t>Lease expiration date</t>
  </si>
  <si>
    <t>Nov. 30,
		2021</t>
  </si>
  <si>
    <t>Sub lease area | ft²</t>
  </si>
  <si>
    <t>Sub lease rent expense</t>
  </si>
  <si>
    <t>Rent expense</t>
  </si>
  <si>
    <t>Sublease rental income</t>
  </si>
  <si>
    <t>Lease term</t>
  </si>
  <si>
    <t>3 years</t>
  </si>
  <si>
    <t>Right of use assets adjusted operating lease liability for deferred rent</t>
  </si>
  <si>
    <t>Incremental borrowing rate</t>
  </si>
  <si>
    <t>23.00%</t>
  </si>
  <si>
    <t>Revenue [Member] | One Customer [Member]</t>
  </si>
  <si>
    <t>Concentration risk percentage</t>
  </si>
  <si>
    <t>18.00%</t>
  </si>
  <si>
    <t>53.00%</t>
  </si>
  <si>
    <t>Revenue [Member] | Two Customer [Member]</t>
  </si>
  <si>
    <t>13.00%</t>
  </si>
  <si>
    <t>Revenue [Member] | Three Customer [Member]</t>
  </si>
  <si>
    <t>Thomas Mahoney [Member]</t>
  </si>
  <si>
    <t>Sell of common stock | shares</t>
  </si>
  <si>
    <t>Five Unrelated Parties [Member]</t>
  </si>
  <si>
    <t>COMMITMENTS AND CONTINGENCIES (Schedule of Operating Leases - Balance Sheet Classification) (Details) - USD ($)</t>
  </si>
  <si>
    <t>Operating lease assets, Net</t>
  </si>
  <si>
    <t>Current lease liability:</t>
  </si>
  <si>
    <t>Non-current lease liability:</t>
  </si>
  <si>
    <t>Long-term operating lease liability</t>
  </si>
  <si>
    <t>Total lease liability</t>
  </si>
  <si>
    <t>COMMITMENTS AND CONTINGENCIES (Schedule of Maturities of Lease Liabilities) (Details) - USD ($)</t>
  </si>
  <si>
    <t>Payments:</t>
  </si>
  <si>
    <t>2019</t>
  </si>
  <si>
    <t>2021</t>
  </si>
  <si>
    <t>Less: present value discount</t>
  </si>
  <si>
    <t>SUBSEQUENT EVENTS (Details) - Subsequent Event [Member]</t>
  </si>
  <si>
    <t>1 Months Ended</t>
  </si>
  <si>
    <t>Feb. 14, 2020shares</t>
  </si>
  <si>
    <t>Subsequent Event [Line Items]</t>
  </si>
  <si>
    <t>Distribution of shares owns by cleartronic</t>
  </si>
  <si>
    <t>Consultant [Member]</t>
  </si>
  <si>
    <t>Issu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C15" s="5" t="n">
        <v>18469642</v>
      </c>
    </row>
    <row r="16" spans="1:3">
      <c r="A16" s="4" t="s">
        <v>26</v>
      </c>
      <c r="B16" s="4" t="s">
        <v>27</v>
      </c>
    </row>
    <row r="17" spans="1:3">
      <c r="A17" s="4" t="s">
        <v>28</v>
      </c>
      <c r="B17" s="4" t="s">
        <v>29</v>
      </c>
    </row>
    <row r="18" spans="1:3">
      <c r="A18" s="4" t="s">
        <v>30</v>
      </c>
      <c r="B18" s="4" t="s">
        <v>2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s>
  <sheetData>
    <row r="1" spans="1:6">
      <c r="A1" s="1" t="s">
        <v>198</v>
      </c>
      <c r="B1" s="2" t="s">
        <v>199</v>
      </c>
      <c r="C1" s="2" t="s">
        <v>2</v>
      </c>
      <c r="D1" s="2" t="s">
        <v>77</v>
      </c>
      <c r="E1" s="2" t="s">
        <v>36</v>
      </c>
      <c r="F1" s="2" t="s">
        <v>200</v>
      </c>
    </row>
    <row r="2" spans="1:6">
      <c r="A2" s="4" t="s">
        <v>201</v>
      </c>
      <c r="E2" s="6" t="n">
        <v>250000</v>
      </c>
    </row>
    <row r="3" spans="1:6">
      <c r="A3" s="4" t="s">
        <v>202</v>
      </c>
      <c r="C3" s="6" t="n">
        <v>375</v>
      </c>
      <c r="D3" s="6" t="n">
        <v>0</v>
      </c>
    </row>
    <row r="4" spans="1:6">
      <c r="A4" s="4" t="s">
        <v>203</v>
      </c>
    </row>
    <row r="5" spans="1:6">
      <c r="A5" s="4" t="s">
        <v>204</v>
      </c>
      <c r="F5" s="7" t="n">
        <v>0.075</v>
      </c>
    </row>
    <row r="6" spans="1:6">
      <c r="A6" s="4" t="s">
        <v>205</v>
      </c>
      <c r="B6" s="4" t="s">
        <v>206</v>
      </c>
    </row>
    <row r="7" spans="1:6">
      <c r="A7" s="4" t="s">
        <v>207</v>
      </c>
      <c r="B7" s="5" t="n">
        <v>17819642</v>
      </c>
    </row>
    <row r="8" spans="1:6">
      <c r="A8" s="4" t="s">
        <v>208</v>
      </c>
    </row>
    <row r="9" spans="1:6">
      <c r="A9" s="4" t="s">
        <v>204</v>
      </c>
      <c r="F9" s="8" t="n">
        <v>0.375</v>
      </c>
    </row>
    <row r="10" spans="1:6">
      <c r="A10" s="4" t="s">
        <v>209</v>
      </c>
    </row>
    <row r="11" spans="1:6">
      <c r="A11" s="4" t="s">
        <v>204</v>
      </c>
      <c r="F11" s="7" t="n">
        <v>0.3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0</v>
      </c>
      <c r="B1" s="2" t="s">
        <v>1</v>
      </c>
    </row>
    <row r="2" spans="1:3">
      <c r="B2" s="2" t="s">
        <v>2</v>
      </c>
      <c r="C2" s="2" t="s">
        <v>77</v>
      </c>
    </row>
    <row r="3" spans="1:3">
      <c r="A3" s="3" t="s">
        <v>211</v>
      </c>
    </row>
    <row r="4" spans="1:3">
      <c r="A4" s="4" t="s">
        <v>212</v>
      </c>
      <c r="B4" s="6" t="n">
        <v>7262</v>
      </c>
      <c r="C4" s="4" t="s">
        <v>41</v>
      </c>
    </row>
    <row r="5" spans="1:3">
      <c r="A5" s="4" t="s">
        <v>213</v>
      </c>
    </row>
    <row r="6" spans="1:3">
      <c r="A6" s="3" t="s">
        <v>211</v>
      </c>
    </row>
    <row r="7" spans="1:3">
      <c r="A7" s="4" t="s">
        <v>212</v>
      </c>
      <c r="B7" s="6" t="n">
        <v>726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37"/>
    <col customWidth="1" max="3" min="3" width="21"/>
    <col customWidth="1" max="4" min="4" width="21"/>
    <col customWidth="1" max="5" min="5" width="37"/>
  </cols>
  <sheetData>
    <row r="1" spans="1:5">
      <c r="A1" s="1" t="s">
        <v>214</v>
      </c>
      <c r="B1" s="2" t="s">
        <v>215</v>
      </c>
      <c r="C1" s="2" t="s">
        <v>216</v>
      </c>
      <c r="D1" s="2" t="s">
        <v>217</v>
      </c>
      <c r="E1" s="2" t="s">
        <v>218</v>
      </c>
    </row>
    <row r="2" spans="1:5">
      <c r="A2" s="3" t="s">
        <v>219</v>
      </c>
    </row>
    <row r="3" spans="1:5">
      <c r="A3" s="4" t="s">
        <v>220</v>
      </c>
      <c r="B3" s="6" t="n">
        <v>56680</v>
      </c>
      <c r="C3" s="6" t="n">
        <v>14587</v>
      </c>
      <c r="D3" s="6" t="n">
        <v>35502</v>
      </c>
      <c r="E3" s="6" t="n">
        <v>59751</v>
      </c>
    </row>
    <row r="4" spans="1:5">
      <c r="A4" s="4" t="s">
        <v>221</v>
      </c>
      <c r="B4" s="6" t="n">
        <v>13080</v>
      </c>
      <c r="C4" s="6" t="n">
        <v>5200</v>
      </c>
      <c r="D4" s="6" t="n">
        <v>10688</v>
      </c>
      <c r="E4" s="6" t="n">
        <v>15491</v>
      </c>
    </row>
    <row r="5" spans="1:5">
      <c r="A5" s="4" t="s">
        <v>222</v>
      </c>
      <c r="B5" s="5" t="n">
        <v>308</v>
      </c>
      <c r="E5" s="5" t="n">
        <v>308</v>
      </c>
    </row>
    <row r="6" spans="1:5">
      <c r="A6" s="4" t="s">
        <v>223</v>
      </c>
      <c r="B6" s="6" t="n">
        <v>184</v>
      </c>
      <c r="E6" s="6" t="n">
        <v>194</v>
      </c>
    </row>
    <row r="7" spans="1:5">
      <c r="A7" s="4" t="s">
        <v>224</v>
      </c>
      <c r="B7" s="5" t="n">
        <v>432</v>
      </c>
      <c r="E7" s="5" t="n">
        <v>432</v>
      </c>
    </row>
    <row r="8" spans="1:5">
      <c r="A8" s="4" t="s">
        <v>225</v>
      </c>
      <c r="B8" s="6" t="n">
        <v>18429</v>
      </c>
    </row>
    <row r="9" spans="1:5">
      <c r="A9" s="4" t="s">
        <v>226</v>
      </c>
      <c r="C9" s="4" t="s">
        <v>22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6"/>
    <col customWidth="1" max="3" min="3" width="19"/>
    <col customWidth="1" max="4" min="4" width="24"/>
    <col customWidth="1" max="5" min="5" width="21"/>
    <col customWidth="1" max="6" min="6" width="21"/>
    <col customWidth="1" max="7" min="7" width="21"/>
    <col customWidth="1" max="8" min="8" width="27"/>
  </cols>
  <sheetData>
    <row r="1" spans="1:8">
      <c r="A1" s="1" t="s">
        <v>228</v>
      </c>
      <c r="B1" s="2" t="s">
        <v>229</v>
      </c>
      <c r="C1" s="2" t="s">
        <v>230</v>
      </c>
      <c r="D1" s="2" t="s">
        <v>231</v>
      </c>
      <c r="E1" s="2" t="s">
        <v>217</v>
      </c>
      <c r="F1" s="2" t="s">
        <v>232</v>
      </c>
      <c r="G1" s="2" t="s">
        <v>216</v>
      </c>
      <c r="H1" s="2" t="s">
        <v>233</v>
      </c>
    </row>
    <row r="2" spans="1:8">
      <c r="A2" s="3" t="s">
        <v>234</v>
      </c>
    </row>
    <row r="3" spans="1:8">
      <c r="A3" s="4" t="s">
        <v>235</v>
      </c>
      <c r="D3" s="5" t="n">
        <v>1700</v>
      </c>
    </row>
    <row r="4" spans="1:8">
      <c r="A4" s="4" t="s">
        <v>236</v>
      </c>
      <c r="D4" s="6" t="n">
        <v>3630</v>
      </c>
    </row>
    <row r="5" spans="1:8">
      <c r="A5" s="4" t="s">
        <v>237</v>
      </c>
      <c r="D5" s="4" t="s">
        <v>238</v>
      </c>
    </row>
    <row r="6" spans="1:8">
      <c r="A6" s="4" t="s">
        <v>239</v>
      </c>
      <c r="B6" s="4" t="s">
        <v>240</v>
      </c>
    </row>
    <row r="7" spans="1:8">
      <c r="A7" s="4" t="s">
        <v>241</v>
      </c>
      <c r="D7" s="5" t="n">
        <v>900</v>
      </c>
    </row>
    <row r="8" spans="1:8">
      <c r="A8" s="4" t="s">
        <v>242</v>
      </c>
      <c r="D8" s="6" t="n">
        <v>1400</v>
      </c>
    </row>
    <row r="9" spans="1:8">
      <c r="A9" s="4" t="s">
        <v>49</v>
      </c>
      <c r="E9" s="6" t="n">
        <v>68000</v>
      </c>
      <c r="G9" s="6" t="n">
        <v>68000</v>
      </c>
      <c r="H9" s="6" t="n">
        <v>68000</v>
      </c>
    </row>
    <row r="10" spans="1:8">
      <c r="A10" s="4" t="s">
        <v>243</v>
      </c>
      <c r="E10" s="5" t="n">
        <v>10160</v>
      </c>
      <c r="F10" s="6" t="n">
        <v>4500</v>
      </c>
    </row>
    <row r="11" spans="1:8">
      <c r="A11" s="4" t="s">
        <v>244</v>
      </c>
      <c r="E11" s="5" t="n">
        <v>3450</v>
      </c>
      <c r="F11" s="6" t="n">
        <v>0</v>
      </c>
    </row>
    <row r="12" spans="1:8">
      <c r="A12" s="4" t="s">
        <v>245</v>
      </c>
      <c r="D12" s="4" t="s">
        <v>246</v>
      </c>
      <c r="F12" s="4" t="s">
        <v>246</v>
      </c>
    </row>
    <row r="13" spans="1:8">
      <c r="A13" s="4" t="s">
        <v>247</v>
      </c>
      <c r="E13" s="5" t="n">
        <v>75078</v>
      </c>
    </row>
    <row r="14" spans="1:8">
      <c r="A14" s="4" t="s">
        <v>107</v>
      </c>
      <c r="E14" s="6" t="n">
        <v>70990</v>
      </c>
      <c r="G14" s="6" t="n">
        <v>79171</v>
      </c>
    </row>
    <row r="15" spans="1:8">
      <c r="A15" s="4" t="s">
        <v>248</v>
      </c>
      <c r="G15" s="4" t="s">
        <v>249</v>
      </c>
    </row>
    <row r="16" spans="1:8">
      <c r="A16" s="4" t="s">
        <v>250</v>
      </c>
    </row>
    <row r="17" spans="1:8">
      <c r="A17" s="3" t="s">
        <v>234</v>
      </c>
    </row>
    <row r="18" spans="1:8">
      <c r="A18" s="4" t="s">
        <v>251</v>
      </c>
      <c r="E18" s="4" t="s">
        <v>252</v>
      </c>
      <c r="F18" s="4" t="s">
        <v>253</v>
      </c>
    </row>
    <row r="19" spans="1:8">
      <c r="A19" s="4" t="s">
        <v>254</v>
      </c>
    </row>
    <row r="20" spans="1:8">
      <c r="A20" s="3" t="s">
        <v>234</v>
      </c>
    </row>
    <row r="21" spans="1:8">
      <c r="A21" s="4" t="s">
        <v>251</v>
      </c>
      <c r="E21" s="4" t="s">
        <v>255</v>
      </c>
    </row>
    <row r="22" spans="1:8">
      <c r="A22" s="4" t="s">
        <v>256</v>
      </c>
    </row>
    <row r="23" spans="1:8">
      <c r="A23" s="3" t="s">
        <v>234</v>
      </c>
    </row>
    <row r="24" spans="1:8">
      <c r="A24" s="4" t="s">
        <v>251</v>
      </c>
      <c r="E24" s="4" t="s">
        <v>255</v>
      </c>
    </row>
    <row r="25" spans="1:8">
      <c r="A25" s="4" t="s">
        <v>257</v>
      </c>
    </row>
    <row r="26" spans="1:8">
      <c r="A26" s="3" t="s">
        <v>234</v>
      </c>
    </row>
    <row r="27" spans="1:8">
      <c r="A27" s="4" t="s">
        <v>258</v>
      </c>
      <c r="C27" s="5" t="n">
        <v>50000</v>
      </c>
    </row>
    <row r="28" spans="1:8">
      <c r="A28" s="4" t="s">
        <v>259</v>
      </c>
    </row>
    <row r="29" spans="1:8">
      <c r="A29" s="3" t="s">
        <v>234</v>
      </c>
    </row>
    <row r="30" spans="1:8">
      <c r="A30" s="4" t="s">
        <v>258</v>
      </c>
      <c r="H30" s="5" t="n">
        <v>6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77</v>
      </c>
      <c r="C3" s="6" t="n">
        <v>4136</v>
      </c>
    </row>
    <row r="4" spans="1:3">
      <c r="A4" s="4" t="s">
        <v>39</v>
      </c>
      <c r="B4" s="5" t="n">
        <v>3077</v>
      </c>
      <c r="C4" s="5" t="n">
        <v>4136</v>
      </c>
    </row>
    <row r="5" spans="1:3">
      <c r="A5" s="4" t="s">
        <v>40</v>
      </c>
      <c r="B5" s="5" t="n">
        <v>66903</v>
      </c>
      <c r="C5" s="4" t="s">
        <v>41</v>
      </c>
    </row>
    <row r="6" spans="1:3">
      <c r="A6" s="4" t="s">
        <v>42</v>
      </c>
      <c r="B6" s="5" t="n">
        <v>69980</v>
      </c>
      <c r="C6" s="5" t="n">
        <v>4136</v>
      </c>
    </row>
    <row r="7" spans="1:3">
      <c r="A7" s="3" t="s">
        <v>43</v>
      </c>
    </row>
    <row r="8" spans="1:3">
      <c r="A8" s="4" t="s">
        <v>44</v>
      </c>
      <c r="B8" s="5" t="n">
        <v>72374</v>
      </c>
      <c r="C8" s="5" t="n">
        <v>77584</v>
      </c>
    </row>
    <row r="9" spans="1:3">
      <c r="A9" s="4" t="s">
        <v>45</v>
      </c>
      <c r="B9" s="5" t="n">
        <v>32382</v>
      </c>
      <c r="C9" s="4" t="s">
        <v>41</v>
      </c>
    </row>
    <row r="10" spans="1:3">
      <c r="A10" s="4" t="s">
        <v>46</v>
      </c>
      <c r="B10" s="5" t="n">
        <v>16923</v>
      </c>
      <c r="C10" s="5" t="n">
        <v>23492</v>
      </c>
    </row>
    <row r="11" spans="1:3">
      <c r="A11" s="4" t="s">
        <v>47</v>
      </c>
      <c r="B11" s="4" t="s">
        <v>41</v>
      </c>
      <c r="C11" s="5" t="n">
        <v>896</v>
      </c>
    </row>
    <row r="12" spans="1:3">
      <c r="A12" s="4" t="s">
        <v>48</v>
      </c>
      <c r="B12" s="5" t="n">
        <v>35502</v>
      </c>
      <c r="C12" s="5" t="n">
        <v>14587</v>
      </c>
    </row>
    <row r="13" spans="1:3">
      <c r="A13" s="4" t="s">
        <v>49</v>
      </c>
      <c r="B13" s="5" t="n">
        <v>68000</v>
      </c>
      <c r="C13" s="5" t="n">
        <v>68000</v>
      </c>
    </row>
    <row r="14" spans="1:3">
      <c r="A14" s="4" t="s">
        <v>50</v>
      </c>
      <c r="B14" s="5" t="n">
        <v>7262</v>
      </c>
      <c r="C14" s="4" t="s">
        <v>41</v>
      </c>
    </row>
    <row r="15" spans="1:3">
      <c r="A15" s="4" t="s">
        <v>51</v>
      </c>
      <c r="B15" s="5" t="n">
        <v>232443</v>
      </c>
      <c r="C15" s="5" t="n">
        <v>184559</v>
      </c>
    </row>
    <row r="16" spans="1:3">
      <c r="A16" s="3" t="s">
        <v>52</v>
      </c>
    </row>
    <row r="17" spans="1:3">
      <c r="A17" s="4" t="s">
        <v>53</v>
      </c>
      <c r="B17" s="5" t="n">
        <v>8263</v>
      </c>
      <c r="C17" s="5" t="n">
        <v>9987</v>
      </c>
    </row>
    <row r="18" spans="1:3">
      <c r="A18" s="4" t="s">
        <v>54</v>
      </c>
      <c r="B18" s="4" t="s">
        <v>41</v>
      </c>
      <c r="C18" s="5" t="n">
        <v>680</v>
      </c>
    </row>
    <row r="19" spans="1:3">
      <c r="A19" s="4" t="s">
        <v>55</v>
      </c>
      <c r="B19" s="5" t="n">
        <v>38608</v>
      </c>
      <c r="C19" s="4" t="s">
        <v>41</v>
      </c>
    </row>
    <row r="20" spans="1:3">
      <c r="A20" s="4" t="s">
        <v>56</v>
      </c>
      <c r="B20" s="5" t="n">
        <v>46871</v>
      </c>
      <c r="C20" s="5" t="n">
        <v>10667</v>
      </c>
    </row>
    <row r="21" spans="1:3">
      <c r="A21" s="4" t="s">
        <v>57</v>
      </c>
      <c r="B21" s="5" t="n">
        <v>279314</v>
      </c>
      <c r="C21" s="5" t="n">
        <v>195226</v>
      </c>
    </row>
    <row r="22" spans="1:3">
      <c r="A22" s="4" t="s">
        <v>58</v>
      </c>
      <c r="B22" s="4" t="s">
        <v>41</v>
      </c>
      <c r="C22" s="4" t="s">
        <v>41</v>
      </c>
    </row>
    <row r="23" spans="1:3">
      <c r="A23" s="3" t="s">
        <v>59</v>
      </c>
    </row>
    <row r="24" spans="1:3">
      <c r="A24" s="4" t="s">
        <v>60</v>
      </c>
      <c r="B24" s="4" t="s">
        <v>41</v>
      </c>
      <c r="C24" s="4" t="s">
        <v>41</v>
      </c>
    </row>
    <row r="25" spans="1:3">
      <c r="A25" s="4" t="s">
        <v>61</v>
      </c>
      <c r="B25" s="5" t="n">
        <v>17820</v>
      </c>
      <c r="C25" s="5" t="n">
        <v>17820</v>
      </c>
    </row>
    <row r="26" spans="1:3">
      <c r="A26" s="4" t="s">
        <v>62</v>
      </c>
      <c r="B26" s="5" t="n">
        <v>32337</v>
      </c>
      <c r="C26" s="5" t="n">
        <v>27155</v>
      </c>
    </row>
    <row r="27" spans="1:3">
      <c r="A27" s="4" t="s">
        <v>63</v>
      </c>
      <c r="B27" s="5" t="n">
        <v>-259491</v>
      </c>
      <c r="C27" s="5" t="n">
        <v>-236065</v>
      </c>
    </row>
    <row r="28" spans="1:3">
      <c r="A28" s="4" t="s">
        <v>64</v>
      </c>
      <c r="B28" s="5" t="n">
        <v>-209334</v>
      </c>
      <c r="C28" s="5" t="n">
        <v>-191090</v>
      </c>
    </row>
    <row r="29" spans="1:3">
      <c r="A29" s="4" t="s">
        <v>65</v>
      </c>
      <c r="B29" s="6" t="n">
        <v>69980</v>
      </c>
      <c r="C29" s="6" t="n">
        <v>4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6</v>
      </c>
    </row>
    <row r="2" spans="1:3">
      <c r="A2" s="3" t="s">
        <v>159</v>
      </c>
    </row>
    <row r="3" spans="1:3">
      <c r="A3" s="4" t="s">
        <v>261</v>
      </c>
      <c r="B3" s="6" t="n">
        <v>66903</v>
      </c>
      <c r="C3" s="4" t="s">
        <v>41</v>
      </c>
    </row>
    <row r="4" spans="1:3">
      <c r="A4" s="3" t="s">
        <v>262</v>
      </c>
    </row>
    <row r="5" spans="1:3">
      <c r="A5" s="4" t="s">
        <v>107</v>
      </c>
      <c r="B5" s="5" t="n">
        <v>32382</v>
      </c>
      <c r="C5" s="4" t="s">
        <v>41</v>
      </c>
    </row>
    <row r="6" spans="1:3">
      <c r="A6" s="3" t="s">
        <v>263</v>
      </c>
    </row>
    <row r="7" spans="1:3">
      <c r="A7" s="4" t="s">
        <v>264</v>
      </c>
      <c r="B7" s="5" t="n">
        <v>38608</v>
      </c>
      <c r="C7" s="4" t="s">
        <v>41</v>
      </c>
    </row>
    <row r="8" spans="1:3">
      <c r="A8" s="4" t="s">
        <v>265</v>
      </c>
      <c r="B8" s="6" t="n">
        <v>70990</v>
      </c>
      <c r="C8" s="6" t="n">
        <v>791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6</v>
      </c>
    </row>
    <row r="2" spans="1:3">
      <c r="A2" s="3" t="s">
        <v>267</v>
      </c>
    </row>
    <row r="3" spans="1:3">
      <c r="A3" s="4" t="s">
        <v>268</v>
      </c>
      <c r="B3" s="6" t="n">
        <v>11035</v>
      </c>
    </row>
    <row r="4" spans="1:3">
      <c r="A4" s="4" t="s">
        <v>29</v>
      </c>
      <c r="B4" s="5" t="n">
        <v>45451</v>
      </c>
    </row>
    <row r="5" spans="1:3">
      <c r="A5" s="4" t="s">
        <v>269</v>
      </c>
      <c r="B5" s="5" t="n">
        <v>43188</v>
      </c>
    </row>
    <row r="6" spans="1:3">
      <c r="A6" s="4" t="s">
        <v>132</v>
      </c>
      <c r="B6" s="5" t="n">
        <v>99674</v>
      </c>
    </row>
    <row r="7" spans="1:3">
      <c r="A7" s="4" t="s">
        <v>270</v>
      </c>
      <c r="B7" s="5" t="n">
        <v>-28684</v>
      </c>
    </row>
    <row r="8" spans="1:3">
      <c r="A8" s="4" t="s">
        <v>265</v>
      </c>
      <c r="B8" s="6" t="n">
        <v>70990</v>
      </c>
      <c r="C8" s="6" t="n">
        <v>791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271</v>
      </c>
      <c r="B1" s="2" t="s">
        <v>272</v>
      </c>
    </row>
    <row r="2" spans="1:2">
      <c r="B2" s="2" t="s">
        <v>273</v>
      </c>
    </row>
    <row r="3" spans="1:2">
      <c r="A3" s="3" t="s">
        <v>274</v>
      </c>
    </row>
    <row r="4" spans="1:2">
      <c r="A4" s="4" t="s">
        <v>275</v>
      </c>
      <c r="B4" s="5" t="n">
        <v>17819642</v>
      </c>
    </row>
    <row r="5" spans="1:2">
      <c r="A5" s="4" t="s">
        <v>276</v>
      </c>
    </row>
    <row r="6" spans="1:2">
      <c r="A6" s="3" t="s">
        <v>274</v>
      </c>
    </row>
    <row r="7" spans="1:2">
      <c r="A7" s="4" t="s">
        <v>277</v>
      </c>
      <c r="B7" s="5" t="n">
        <v>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6</v>
      </c>
    </row>
    <row r="2" spans="1:3">
      <c r="A2" s="3" t="s">
        <v>67</v>
      </c>
    </row>
    <row r="3" spans="1:3">
      <c r="A3" s="4" t="s">
        <v>68</v>
      </c>
      <c r="B3" s="7" t="n">
        <v>0.001</v>
      </c>
      <c r="C3" s="7" t="n">
        <v>0.001</v>
      </c>
    </row>
    <row r="4" spans="1:3">
      <c r="A4" s="4" t="s">
        <v>69</v>
      </c>
      <c r="B4" s="5" t="n">
        <v>20000000</v>
      </c>
      <c r="C4" s="5" t="n">
        <v>2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17819642</v>
      </c>
      <c r="C9" s="5" t="n">
        <v>17819642</v>
      </c>
    </row>
    <row r="10" spans="1:3">
      <c r="A10" s="4" t="s">
        <v>75</v>
      </c>
      <c r="B10" s="5" t="n">
        <v>17819642</v>
      </c>
      <c r="C10" s="5" t="n">
        <v>17819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3143</v>
      </c>
      <c r="C4" s="6" t="n">
        <v>45551</v>
      </c>
    </row>
    <row r="5" spans="1:3">
      <c r="A5" s="4" t="s">
        <v>80</v>
      </c>
      <c r="B5" s="5" t="n">
        <v>1750</v>
      </c>
      <c r="C5" s="5" t="n">
        <v>8994</v>
      </c>
    </row>
    <row r="6" spans="1:3">
      <c r="A6" s="4" t="s">
        <v>81</v>
      </c>
      <c r="B6" s="5" t="n">
        <v>11393</v>
      </c>
      <c r="C6" s="5" t="n">
        <v>36557</v>
      </c>
    </row>
    <row r="7" spans="1:3">
      <c r="A7" s="3" t="s">
        <v>82</v>
      </c>
    </row>
    <row r="8" spans="1:3">
      <c r="A8" s="4" t="s">
        <v>83</v>
      </c>
      <c r="B8" s="5" t="n">
        <v>783</v>
      </c>
      <c r="C8" s="5" t="n">
        <v>4706</v>
      </c>
    </row>
    <row r="9" spans="1:3">
      <c r="A9" s="4" t="s">
        <v>84</v>
      </c>
      <c r="B9" s="5" t="n">
        <v>20947</v>
      </c>
      <c r="C9" s="5" t="n">
        <v>13591</v>
      </c>
    </row>
    <row r="10" spans="1:3">
      <c r="A10" s="4" t="s">
        <v>85</v>
      </c>
      <c r="B10" s="5" t="n">
        <v>8558</v>
      </c>
      <c r="C10" s="5" t="n">
        <v>13005</v>
      </c>
    </row>
    <row r="11" spans="1:3">
      <c r="A11" s="4" t="s">
        <v>86</v>
      </c>
      <c r="B11" s="5" t="n">
        <v>30288</v>
      </c>
      <c r="C11" s="5" t="n">
        <v>31302</v>
      </c>
    </row>
    <row r="12" spans="1:3">
      <c r="A12" s="4" t="s">
        <v>87</v>
      </c>
      <c r="B12" s="5" t="n">
        <v>-18895</v>
      </c>
      <c r="C12" s="5" t="n">
        <v>5255</v>
      </c>
    </row>
    <row r="13" spans="1:3">
      <c r="A13" s="3" t="s">
        <v>88</v>
      </c>
    </row>
    <row r="14" spans="1:3">
      <c r="A14" s="4" t="s">
        <v>89</v>
      </c>
      <c r="B14" s="5" t="n">
        <v>3450</v>
      </c>
      <c r="C14" s="5" t="n">
        <v>1596</v>
      </c>
    </row>
    <row r="15" spans="1:3">
      <c r="A15" s="4" t="s">
        <v>90</v>
      </c>
      <c r="B15" s="5" t="n">
        <v>-7981</v>
      </c>
      <c r="C15" s="5" t="n">
        <v>-1405</v>
      </c>
    </row>
    <row r="16" spans="1:3">
      <c r="A16" s="4" t="s">
        <v>91</v>
      </c>
      <c r="B16" s="5" t="n">
        <v>-4531</v>
      </c>
      <c r="C16" s="5" t="n">
        <v>191</v>
      </c>
    </row>
    <row r="17" spans="1:3">
      <c r="A17" s="4" t="s">
        <v>92</v>
      </c>
      <c r="B17" s="5" t="n">
        <v>-23426</v>
      </c>
      <c r="C17" s="5" t="n">
        <v>5446</v>
      </c>
    </row>
    <row r="18" spans="1:3">
      <c r="A18" s="4" t="s">
        <v>93</v>
      </c>
      <c r="B18" s="4" t="s">
        <v>41</v>
      </c>
      <c r="C18" s="4" t="s">
        <v>41</v>
      </c>
    </row>
    <row r="19" spans="1:3">
      <c r="A19" s="4" t="s">
        <v>94</v>
      </c>
      <c r="B19" s="6" t="n">
        <v>-23426</v>
      </c>
      <c r="C19" s="6" t="n">
        <v>5446</v>
      </c>
    </row>
    <row r="20" spans="1:3">
      <c r="A20" s="4" t="s">
        <v>95</v>
      </c>
      <c r="B20" s="6" t="n">
        <v>0</v>
      </c>
      <c r="C20" s="6" t="n">
        <v>0</v>
      </c>
    </row>
    <row r="21" spans="1:3">
      <c r="A21" s="4" t="s">
        <v>96</v>
      </c>
      <c r="B21" s="5" t="n">
        <v>17819642</v>
      </c>
      <c r="C21" s="5" t="n">
        <v>178196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9</v>
      </c>
      <c r="B4" s="6" t="n">
        <v>-23426</v>
      </c>
      <c r="C4" s="6" t="n">
        <v>5446</v>
      </c>
    </row>
    <row r="5" spans="1:3">
      <c r="A5" s="3" t="s">
        <v>100</v>
      </c>
    </row>
    <row r="6" spans="1:3">
      <c r="A6" s="4" t="s">
        <v>101</v>
      </c>
      <c r="B6" s="5" t="n">
        <v>7592</v>
      </c>
      <c r="C6" s="5" t="n">
        <v>970</v>
      </c>
    </row>
    <row r="7" spans="1:3">
      <c r="A7" s="4" t="s">
        <v>102</v>
      </c>
      <c r="B7" s="5" t="n">
        <v>8175</v>
      </c>
      <c r="C7" s="4" t="s">
        <v>41</v>
      </c>
    </row>
    <row r="8" spans="1:3">
      <c r="A8" s="3" t="s">
        <v>103</v>
      </c>
    </row>
    <row r="9" spans="1:3">
      <c r="A9" s="4" t="s">
        <v>104</v>
      </c>
      <c r="B9" s="4" t="s">
        <v>41</v>
      </c>
      <c r="C9" s="5" t="n">
        <v>-36403</v>
      </c>
    </row>
    <row r="10" spans="1:3">
      <c r="A10" s="4" t="s">
        <v>105</v>
      </c>
      <c r="B10" s="4" t="s">
        <v>41</v>
      </c>
      <c r="C10" s="5" t="n">
        <v>-336</v>
      </c>
    </row>
    <row r="11" spans="1:3">
      <c r="A11" s="3" t="s">
        <v>106</v>
      </c>
    </row>
    <row r="12" spans="1:3">
      <c r="A12" s="4" t="s">
        <v>44</v>
      </c>
      <c r="B12" s="5" t="n">
        <v>-2693</v>
      </c>
      <c r="C12" s="5" t="n">
        <v>54189</v>
      </c>
    </row>
    <row r="13" spans="1:3">
      <c r="A13" s="4" t="s">
        <v>107</v>
      </c>
      <c r="B13" s="5" t="n">
        <v>-8181</v>
      </c>
      <c r="C13" s="4" t="s">
        <v>41</v>
      </c>
    </row>
    <row r="14" spans="1:3">
      <c r="A14" s="4" t="s">
        <v>108</v>
      </c>
      <c r="B14" s="4" t="s">
        <v>41</v>
      </c>
      <c r="C14" s="5" t="n">
        <v>3722</v>
      </c>
    </row>
    <row r="15" spans="1:3">
      <c r="A15" s="4" t="s">
        <v>109</v>
      </c>
      <c r="B15" s="5" t="n">
        <v>-8293</v>
      </c>
      <c r="C15" s="5" t="n">
        <v>1701</v>
      </c>
    </row>
    <row r="16" spans="1:3">
      <c r="A16" s="4" t="s">
        <v>110</v>
      </c>
      <c r="B16" s="5" t="n">
        <v>-26826</v>
      </c>
      <c r="C16" s="5" t="n">
        <v>29289</v>
      </c>
    </row>
    <row r="17" spans="1:3">
      <c r="A17" s="3" t="s">
        <v>111</v>
      </c>
    </row>
    <row r="18" spans="1:3">
      <c r="A18" s="4" t="s">
        <v>112</v>
      </c>
      <c r="B18" s="4" t="s">
        <v>41</v>
      </c>
      <c r="C18" s="5" t="n">
        <v>-25000</v>
      </c>
    </row>
    <row r="19" spans="1:3">
      <c r="A19" s="4" t="s">
        <v>113</v>
      </c>
      <c r="B19" s="4" t="s">
        <v>41</v>
      </c>
      <c r="C19" s="5" t="n">
        <v>-25000</v>
      </c>
    </row>
    <row r="20" spans="1:3">
      <c r="A20" s="3" t="s">
        <v>114</v>
      </c>
    </row>
    <row r="21" spans="1:3">
      <c r="A21" s="4" t="s">
        <v>115</v>
      </c>
      <c r="B21" s="5" t="n">
        <v>43600</v>
      </c>
      <c r="C21" s="5" t="n">
        <v>43810</v>
      </c>
    </row>
    <row r="22" spans="1:3">
      <c r="A22" s="4" t="s">
        <v>116</v>
      </c>
      <c r="B22" s="5" t="n">
        <v>-30277</v>
      </c>
      <c r="C22" s="5" t="n">
        <v>-1940</v>
      </c>
    </row>
    <row r="23" spans="1:3">
      <c r="A23" s="4" t="s">
        <v>117</v>
      </c>
      <c r="B23" s="5" t="n">
        <v>7262</v>
      </c>
      <c r="C23" s="4" t="s">
        <v>41</v>
      </c>
    </row>
    <row r="24" spans="1:3">
      <c r="A24" s="4" t="s">
        <v>118</v>
      </c>
      <c r="B24" s="5" t="n">
        <v>5182</v>
      </c>
      <c r="C24" s="5" t="n">
        <v>-44453</v>
      </c>
    </row>
    <row r="25" spans="1:3">
      <c r="A25" s="4" t="s">
        <v>119</v>
      </c>
      <c r="B25" s="5" t="n">
        <v>25767</v>
      </c>
      <c r="C25" s="5" t="n">
        <v>-2583</v>
      </c>
    </row>
    <row r="26" spans="1:3">
      <c r="A26" s="4" t="s">
        <v>120</v>
      </c>
      <c r="B26" s="5" t="n">
        <v>-1059</v>
      </c>
      <c r="C26" s="5" t="n">
        <v>1706</v>
      </c>
    </row>
    <row r="27" spans="1:3">
      <c r="A27" s="4" t="s">
        <v>121</v>
      </c>
      <c r="B27" s="5" t="n">
        <v>4136</v>
      </c>
      <c r="C27" s="5" t="n">
        <v>285</v>
      </c>
    </row>
    <row r="28" spans="1:3">
      <c r="A28" s="4" t="s">
        <v>122</v>
      </c>
      <c r="B28" s="5" t="n">
        <v>3077</v>
      </c>
      <c r="C28" s="5" t="n">
        <v>1991</v>
      </c>
    </row>
    <row r="29" spans="1:3">
      <c r="A29" s="3" t="s">
        <v>123</v>
      </c>
    </row>
    <row r="30" spans="1:3">
      <c r="A30" s="4" t="s">
        <v>124</v>
      </c>
      <c r="B30" s="4" t="s">
        <v>41</v>
      </c>
      <c r="C30" s="4" t="s">
        <v>41</v>
      </c>
    </row>
    <row r="31" spans="1:3">
      <c r="A31" s="4" t="s">
        <v>125</v>
      </c>
      <c r="B31" s="4" t="s">
        <v>41</v>
      </c>
      <c r="C31" s="4" t="s">
        <v>41</v>
      </c>
    </row>
    <row r="32" spans="1:3">
      <c r="A32" s="3" t="s">
        <v>126</v>
      </c>
    </row>
    <row r="33" spans="1:3">
      <c r="A33" s="4" t="s">
        <v>127</v>
      </c>
      <c r="B33" s="6" t="n">
        <v>75078</v>
      </c>
      <c r="C33"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1"/>
  </cols>
  <sheetData>
    <row r="1" spans="1:5">
      <c r="A1" s="1" t="s">
        <v>128</v>
      </c>
      <c r="B1" s="2" t="s">
        <v>129</v>
      </c>
      <c r="C1" s="2" t="s">
        <v>130</v>
      </c>
      <c r="D1" s="2" t="s">
        <v>131</v>
      </c>
      <c r="E1" s="2" t="s">
        <v>132</v>
      </c>
    </row>
    <row r="2" spans="1:5">
      <c r="A2" s="4" t="s">
        <v>133</v>
      </c>
      <c r="B2" s="6" t="n">
        <v>17820</v>
      </c>
      <c r="C2" s="6" t="n">
        <v>7177</v>
      </c>
      <c r="D2" s="6" t="n">
        <v>-131518</v>
      </c>
      <c r="E2" s="6" t="n">
        <v>-106521</v>
      </c>
    </row>
    <row r="3" spans="1:5">
      <c r="A3" s="4" t="s">
        <v>134</v>
      </c>
      <c r="B3" s="5" t="n">
        <v>17819642</v>
      </c>
    </row>
    <row r="4" spans="1:5">
      <c r="A4" s="4" t="s">
        <v>135</v>
      </c>
      <c r="B4" s="4" t="s">
        <v>41</v>
      </c>
      <c r="C4" s="5" t="n">
        <v>-44453</v>
      </c>
      <c r="D4" s="4" t="s">
        <v>41</v>
      </c>
      <c r="E4" s="5" t="n">
        <v>-44453</v>
      </c>
    </row>
    <row r="5" spans="1:5">
      <c r="A5" s="4" t="s">
        <v>136</v>
      </c>
      <c r="B5" s="4" t="s">
        <v>41</v>
      </c>
      <c r="C5" s="4" t="s">
        <v>41</v>
      </c>
      <c r="D5" s="5" t="n">
        <v>5446</v>
      </c>
      <c r="E5" s="5" t="n">
        <v>5446</v>
      </c>
    </row>
    <row r="6" spans="1:5">
      <c r="A6" s="4" t="s">
        <v>137</v>
      </c>
      <c r="B6" s="6" t="n">
        <v>17820</v>
      </c>
      <c r="C6" s="5" t="n">
        <v>-37276</v>
      </c>
      <c r="D6" s="5" t="n">
        <v>-126072</v>
      </c>
      <c r="E6" s="5" t="n">
        <v>-145528</v>
      </c>
    </row>
    <row r="7" spans="1:5">
      <c r="A7" s="4" t="s">
        <v>138</v>
      </c>
      <c r="B7" s="5" t="n">
        <v>17819642</v>
      </c>
    </row>
    <row r="8" spans="1:5">
      <c r="A8" s="4" t="s">
        <v>139</v>
      </c>
      <c r="B8" s="6" t="n">
        <v>17820</v>
      </c>
      <c r="C8" s="5" t="n">
        <v>27155</v>
      </c>
      <c r="D8" s="5" t="n">
        <v>-236065</v>
      </c>
      <c r="E8" s="5" t="n">
        <v>-191090</v>
      </c>
    </row>
    <row r="9" spans="1:5">
      <c r="A9" s="4" t="s">
        <v>140</v>
      </c>
      <c r="B9" s="5" t="n">
        <v>17819642</v>
      </c>
    </row>
    <row r="10" spans="1:5">
      <c r="A10" s="4" t="s">
        <v>135</v>
      </c>
      <c r="B10" s="4" t="s">
        <v>41</v>
      </c>
      <c r="C10" s="5" t="n">
        <v>5182</v>
      </c>
      <c r="D10" s="4" t="s">
        <v>41</v>
      </c>
      <c r="E10" s="5" t="n">
        <v>5182</v>
      </c>
    </row>
    <row r="11" spans="1:5">
      <c r="A11" s="4" t="s">
        <v>136</v>
      </c>
      <c r="B11" s="4" t="s">
        <v>41</v>
      </c>
      <c r="C11" s="4" t="s">
        <v>41</v>
      </c>
      <c r="D11" s="5" t="n">
        <v>-23426</v>
      </c>
      <c r="E11" s="5" t="n">
        <v>-23426</v>
      </c>
    </row>
    <row r="12" spans="1:5">
      <c r="A12" s="4" t="s">
        <v>141</v>
      </c>
      <c r="B12" s="6" t="n">
        <v>17820</v>
      </c>
      <c r="C12" s="6" t="n">
        <v>32337</v>
      </c>
      <c r="D12" s="6" t="n">
        <v>-259491</v>
      </c>
      <c r="E12" s="6" t="n">
        <v>-209334</v>
      </c>
    </row>
    <row r="13" spans="1:5">
      <c r="A13" s="4" t="s">
        <v>142</v>
      </c>
      <c r="B13" s="5" t="n">
        <v>17819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5:17:45Z</dcterms:created>
  <dcterms:modified xmlns:dcterms="http://purl.org/dc/terms/" xmlns:xsi="http://www.w3.org/2001/XMLSchema-instance" xsi:type="dcterms:W3CDTF">2020-04-02T15:17:45Z</dcterms:modified>
</cp:coreProperties>
</file>